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Short-Term Investments" sheetId="7" r:id="rId7"/>
    <s:sheet name="Inventories" sheetId="8" r:id="rId8"/>
    <s:sheet name="Earnings Per Common Share (EPS)" sheetId="9" r:id="rId9"/>
    <s:sheet name="Stock-based Compensation" sheetId="10" r:id="rId10"/>
    <s:sheet name="Commitments" sheetId="11" r:id="rId11"/>
    <s:sheet name="Segment Information" sheetId="12" r:id="rId12"/>
    <s:sheet name="Income Taxes" sheetId="13" r:id="rId13"/>
    <s:sheet name="Inventories (Tables)" sheetId="14" r:id="rId14"/>
    <s:sheet name="Earnings Per Common Share (EP15" sheetId="15" r:id="rId15"/>
    <s:sheet name="Stock-based Compensation (Table" sheetId="16" r:id="rId16"/>
    <s:sheet name="Segment Information (Tables)" sheetId="17" r:id="rId17"/>
    <s:sheet name="Short-Term Investments (Details" sheetId="18" r:id="rId18"/>
    <s:sheet name="Inventories (Details)" sheetId="19" r:id="rId19"/>
    <s:sheet name="Earnings Per Common Share (EP20" sheetId="20" r:id="rId20"/>
    <s:sheet name="Stock-Based Compensation (Detai" sheetId="21" r:id="rId21"/>
    <s:sheet name="Stock-Based Compensation (Det22" sheetId="22" r:id="rId22"/>
    <s:sheet name="Commitments (Details)" sheetId="23" r:id="rId23"/>
    <s:sheet name="Segment Information (Details)" sheetId="24" r:id="rId24"/>
    <s:sheet name="Income Taxes (Details)" sheetId="25" r:id="rId25"/>
  </s:sheets>
  <s:definedNames/>
  <s:calcPr calcId="124519" calcMode="auto" fullCalcOnLoad="1"/>
</s:workbook>
</file>

<file path=xl/sharedStrings.xml><?xml version="1.0" encoding="utf-8"?>
<sst xmlns="http://schemas.openxmlformats.org/spreadsheetml/2006/main" uniqueCount="267">
  <si>
    <t>Document and Entity Information - shares</t>
  </si>
  <si>
    <t>6 Months Ended</t>
  </si>
  <si>
    <t>Jun. 30, 2015</t>
  </si>
  <si>
    <t>Aug. 07, 2015</t>
  </si>
  <si>
    <t>Document and Entity Information</t>
  </si>
  <si>
    <t>Entity Registrant Name</t>
  </si>
  <si>
    <t>IKONIC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Dec. 31, 2014</t>
  </si>
  <si>
    <t>CURRENT ASSETS:</t>
  </si>
  <si>
    <t>Cash and cash equivalents</t>
  </si>
  <si>
    <t>Short-term investments</t>
  </si>
  <si>
    <t>Trade receivables, less allowance of $56,000 in 2015 and $49,000 in 2014</t>
  </si>
  <si>
    <t>Inventories</t>
  </si>
  <si>
    <t>Prepaid expenses and other assets</t>
  </si>
  <si>
    <t>Income taxes receivable</t>
  </si>
  <si>
    <t>Deferred income taxes</t>
  </si>
  <si>
    <t>Total current assets</t>
  </si>
  <si>
    <t>PROPERTY, PLANT, AND EQUIPMENT, at cost:</t>
  </si>
  <si>
    <t>Land and buildings</t>
  </si>
  <si>
    <t>Machinery and equipment</t>
  </si>
  <si>
    <t>Office equipment</t>
  </si>
  <si>
    <t>Vehicles</t>
  </si>
  <si>
    <t>Gross property, plant, and equipment, at cost</t>
  </si>
  <si>
    <t>Less accumulated depreciation</t>
  </si>
  <si>
    <t>Net property, plant, and equipment, at cost</t>
  </si>
  <si>
    <t>INTANGIBLE ASSETS, less accumulated amortization of $212,079 in 2015 and $198,918 in 2014</t>
  </si>
  <si>
    <t>Total assets</t>
  </si>
  <si>
    <t>CURRENT LIABILITIES:</t>
  </si>
  <si>
    <t>Accounts payable</t>
  </si>
  <si>
    <t>Accrued compensation</t>
  </si>
  <si>
    <t>Other accrued liabilities</t>
  </si>
  <si>
    <t>Total current liabilities</t>
  </si>
  <si>
    <t>DEFERRED INCOME TAXES</t>
  </si>
  <si>
    <t>Total liabilities</t>
  </si>
  <si>
    <t>STOCKHOLDERS' EQUITY:</t>
  </si>
  <si>
    <t>Preferred stock, par value $.10 per share; authorized 250,000 shares: issued none</t>
  </si>
  <si>
    <t>Common stock, par value $.10 per share; authorized 4,750,000 shares: issued and outstanding 2,018,253 shares in 2015 and 2014</t>
  </si>
  <si>
    <t>Additional paid-in capital</t>
  </si>
  <si>
    <t>Retained earnings</t>
  </si>
  <si>
    <t>Total stockholders' equity</t>
  </si>
  <si>
    <t>Total liabilities and stockholders' equity</t>
  </si>
  <si>
    <t>CONDENSED BALANCE SHEETS (Parenthetical) - USD ($)</t>
  </si>
  <si>
    <t>CONDENSED BALANCE SHEETS</t>
  </si>
  <si>
    <t>Trade receivables, allowance (in dollar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Jun. 30, 2014</t>
  </si>
  <si>
    <t>CONDENSED STATEMENTS OF OPERATIONS</t>
  </si>
  <si>
    <t>NET SALES</t>
  </si>
  <si>
    <t>COST OF GOODS SOLD</t>
  </si>
  <si>
    <t>GROSS PROFIT</t>
  </si>
  <si>
    <t>SELLING, GENERAL AND ADMINISTRATIVE EXPENSES</t>
  </si>
  <si>
    <t>RESEARCH AND DEVELOPMENT EXPENSES</t>
  </si>
  <si>
    <t>INCOME (LOSS) FROM OPERATIONS</t>
  </si>
  <si>
    <t>OTHER</t>
  </si>
  <si>
    <t>INCOME (LOSS) BEFORE INCOME TAXES</t>
  </si>
  <si>
    <t>INCOME TAX EXPENSE (BENEFIT)</t>
  </si>
  <si>
    <t>NET INCOME (LOSS)</t>
  </si>
  <si>
    <t>EARNINGS (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income (loss)</t>
  </si>
  <si>
    <t>Adjustments to reconcile net income (loss) to net cash provided by operating activities:</t>
  </si>
  <si>
    <t>Depreciation</t>
  </si>
  <si>
    <t>Amortization</t>
  </si>
  <si>
    <t>Stock based compensation</t>
  </si>
  <si>
    <t>Loss on disposal of property, plant and equipment</t>
  </si>
  <si>
    <t>Loss on intangible asset abandonment</t>
  </si>
  <si>
    <t>Changes in working capital components:</t>
  </si>
  <si>
    <t>Trade receivables</t>
  </si>
  <si>
    <t>Accrued expenses</t>
  </si>
  <si>
    <t>Net cash provided by operating activities</t>
  </si>
  <si>
    <t>CASH FLOWS FROM INVESTING ACTIVITIES:</t>
  </si>
  <si>
    <t>Purchases of property, plant and equipment</t>
  </si>
  <si>
    <t>Proceeds from sales of equipment and vehicles</t>
  </si>
  <si>
    <t>Purchases of intangibles</t>
  </si>
  <si>
    <t>Purchases of short-term investments</t>
  </si>
  <si>
    <t>Proceeds on sale of short-term investments</t>
  </si>
  <si>
    <t>Net cash used in investing activities</t>
  </si>
  <si>
    <t>CASH FLOWS FROM FINANCING ACTIVITIES:</t>
  </si>
  <si>
    <t>Proceeds from exercise of stock options</t>
  </si>
  <si>
    <t>NET INCREASE (DECREASE) IN CASH AND CASH EQUIVALENTS</t>
  </si>
  <si>
    <t>CASH AND CASH EQUIVALENTS AT BEGINNING OF PERIOD</t>
  </si>
  <si>
    <t>CASH AND CASH EQUIVALENTS AT END OF PERIOD</t>
  </si>
  <si>
    <t>SUPPLEMENTAL DISCLOSURE OF CASH FLOW INFORMATION</t>
  </si>
  <si>
    <t>Cash paid for income taxes</t>
  </si>
  <si>
    <t>Basis of Presentation</t>
  </si>
  <si>
    <t>1. Basis of Presentation
The condensed balance sheet of IKONICS Corporation (the “Company”) as of June 30, 2015, and the related condensed statements of operations for the three and six months ended June 30, 2015 and 2014, and cash flows for the six months ended June 30, 2015 and 2014, have been prepared without being audited.
In the opinion of management, these statements reflect all adjustments (consisting of only normal recurring adjustments) necessary to present fairly the financial position of IKONICS Corporation as of June 30, 2015,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4.
The results of operations for interim periods are not necessarily indicative of results that will be realized for the full fiscal year.</t>
  </si>
  <si>
    <t>Short-Term Investments</t>
  </si>
  <si>
    <t>2. Short-Term Investments
The Company’s $1,205,000 of short-term investments at June 30, 2015 is comprised of fully insured certificates of deposit with original maturities ranging from six to twelve months and interest rates ranging from 0.3% to 0.5%.</t>
  </si>
  <si>
    <t>3. Inventories
The major components of inventories are as follows:
June 30, 2015
Dec 31, 2014
Raw materials
$
$
Work-in-progress
Finished goods
Reduction to LIFO cost
)
)
Total Inventory
$
$</t>
  </si>
  <si>
    <t>Earnings Per Common Share (EPS)</t>
  </si>
  <si>
    <t>4. Earnings Per Common Share (EPS)
Basic EPS is calculated using net income (loss)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
Shares used in the calculation of diluted EPS are summarized below:
Three Months Ended
June 30, 2015
June 30, 2014
Weighted average common shares outstanding
Dilutive effect of stock options
Weighted average common and common equivalent shares outstanding
Six Months Ended
June 30, 2015
June 30, 2014
Weighted average common shares outstanding
Dilutive effect of stock options
—
Weighted average common and common equivalent shares outstanding
For three months ended June 30, 2015, options to purchase 6,250 shares of common stock with a weighted average price of $18.28 were outstanding but were excluded from the computation of common share equivalents because they were anti-dilutive. Options to purchase 1,250 shares of common stock with a weighted average price of $28.25 were outstanding during the three and six months ended June 30, 2014, but were excluded from the computation of common share equivalents because they were anti-dilutive.
If the Company was in a net income position for the first six months of 2015, 5,918 options with a weighted average exercise price of $12.49 would have been included as part of the weighted average common and common equivalent shares outstanding as the options would have been dilutive while 6,250 options with a weighted average exercise price of $18.28 would have remained excluded as the options were anti-dilutive.</t>
  </si>
  <si>
    <t>Stock-based Compensation</t>
  </si>
  <si>
    <t>Stock-Based Compensation</t>
  </si>
  <si>
    <t xml:space="preserve">5. Stock-Based Compensation
The Company maintains a stock incentive plan which authorizes the issuance of up to 442,750 shares of common stock. Of those shares, 12,168 were subject to outstanding options and 108,739 were reserved for future grants at June 30, 2015.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to three year period.
The Company charged compensation cost of approximately $5,700 against income for the three months ended June 30, 2015 and approximately $8,900 for the three months ended June 30, 2014. For the first six months of 2015, the Company charged compensation cost of approximately $10,400 against income and approximately $11,500 for the same period in 2014. As of June 30, 2015, there was approximately $51,000 of unrecognized compensation cost related to unvested share-based compensation awards granted.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5,916 stock options were approximately $45,000 for the six months ended June 30, 2014. No stock options were exercised during the six months ended June 30, 2015.
The fair value of options granted during the six months ended June 30, 2015 and 2014 was estimated using the Black-Scholes option pricing model with the following assumptions:
2015
2014
Dividend yield
0%
0%
Expected volatility
42.3% - 42.4%
44.3%
Expected life of option
Five Years
Five Years
Risk-free interest rate
1.4% -1.5%
1.7%
Fair value of each option on grant date
$5.43 - $6.14
$11.49
There were 7,250 and 1,250 options granted during each of the six months ended June 30, 2015 and 2014, respectively.
Stock option activity during the six months ended June 30, 2015 was as follows:
Weighted
Average
Exercise
Shares
Price
Outstanding at January 1, 2015
$
Granted
Exercised
—
—
Expired and forfeited
—
—
Outstanding at June 30, 2015
$
Exercisable at June 30, 2015
$
The aggregate intrinsic value of all options outstanding and for those exercisable at June 30, 2015 was approximately $18,000 and $11,000, respectively. </t>
  </si>
  <si>
    <t>Commitments</t>
  </si>
  <si>
    <t xml:space="preserve">6. Commitments
Building:
In July 2015, the Company committed to proceed with a 27,300 square-foot building expansion project. The new, 27,300 square-foot structure will contain a 20,500 square-foot production floor in addition to offices and ancillary facilities and is expected to cost $3.5 million. The building will be an addition to IKONICS 37,000 square-foot building on its Morgan Park site in western Duluth, which currently houses AMS production, warehousing, shipping and film conversion for all IKONICS business units. All AMS activities will relocate to the new facility with an expected project completion date in second quarter of 2016.
ERP System:
During the second quarter of 2015, the Company committed to purchase $140,000 of software related to the implementation of a new Enterprise Resource Planning (ERP) system. The new ERP system will better support and accommodate IKONICS’ operations and replacing the Company’s existing ERP system. The total ERP system project is expected to cost approximately $400,000 and is expected to be completed by the second quarter of 2016.
Line of Credit:
A bank line of credit exists providing for borrowings of up to $1,250,000 and expires on May 31, 2017. The line of credit is collateralized by the Company’s assets and bears interest at 2.5 percentage points over the 30-day LIBOR rate. The Company did not utilize this line of credit during the first six months of 2015 or 2014 and there were no borrowings outstanding as of June 30, 2015 and 2014. There are no financial covenants related to the line of credit. In July 2015, the bank line of credit was increased to $2,050,000 and the interest rate was decreased to 1.8 percentage points over the 30-day LIBOR rate. The bank line of credit expiration date did not change from May 31, 2017. </t>
  </si>
  <si>
    <t>Segment Information</t>
  </si>
  <si>
    <t>7. Segment Information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4.
Management evaluates the performance of each segment based on the components of divisional income, and does not allocate assets and liabilities to segments except for trade receivables which are allocated based on the previous segmentation. Financial information with respect to the reportable segments follows:
For the three months ended June 30, 2015:
IKONICS
Domestic
Export
Imaging
DTX
AMS
Unalloc.
Total
Net sales
$
$
$
$
$
$
—
$
Cost of goods sold
—
Gross profit (loss)
)
—
Selling general and adminstrative*
Research and development*
—
—
—
—
—
Income (loss) from operations
$
$
$
$
)
$
)
$
)
$
For the three months ended June 30, 2014:
IKONICS
Domestic
Export
Imaging
DTX
AMS
Unalloc.
Total
Net sales
$
$
$
$
$
$
—
$
Cost of goods sold
—
Gross profit (loss)
)
—
Selling general and adminstrative*
Research and development*
—
—
—
—
—
Income (loss) from operations
$
$
$
$
)
$
)
$
)
$
For the six months ended June 30, 2015:
IKONICS
Domestic
Export
Imaging
DTX
AMS
Unalloc.
Total
Net sales
$
$
$
$
$
$
—
$
Cost of goods sold
—
Gross profit (loss)
)
—
Selling general and adminstrative*
Research and development*
—
—
—
—
—
Income (loss) from operations
$
$
$
$
)
$
)
$
)
$
)
For the six months ended June 30, 2014:
IKONICS
Domestic
Export
Imaging
DTX
AMS
Unalloc.
Total
Net sales
$
$
$
$
$
$
—
$
Cost of goods sold
—
Gross profit (loss)
)
—
Selling general and adminstrative*
Research and development*
—
—
—
—
—
Income (loss) from operations
$
$
$
$
)
$
)
$
)
$
* The Company does not allocate all general and administrative expenses or any research and development expenses to its operating segments for internal reporting.
Trade receivables by segment as of June 30, 2015 and December 31, 2014 were as follows:
June 30, 2015
Dec 31, 2014
Domestic
$
$
Export
IKONICS Imaging
DTX
AMS
Unallocated
)
)
Total
$
$</t>
  </si>
  <si>
    <t>Income Taxes</t>
  </si>
  <si>
    <t>8. Income Taxes
The Company reports a liability for unrecognized tax benefits taken or expected to be taken when they are uncertain. As of June 30, 2015 and 2014, there was no liability for unrecognized tax benefits.
The Company is subject to taxation in the United States and various states. The material jurisdictions that are subject to examination by tax authorities primarily include Minnesota and the United States, for tax years 2012, 2013, and 2014.</t>
  </si>
  <si>
    <t>Inventories (Tables)</t>
  </si>
  <si>
    <t>Schedule of major components of inventories</t>
  </si>
  <si>
    <t>June 30, 2015
Dec 31, 2014
Raw materials
$
$
Work-in-progress
Finished goods
Reduction to LIFO cost
)
)
Total Inventory
$
$</t>
  </si>
  <si>
    <t>Earnings Per Common Share (EPS) (Tables)</t>
  </si>
  <si>
    <t>Summary of shares used in the calculation of diluted EPS</t>
  </si>
  <si>
    <t>Three Months Ended
June 30, 2015
June 30, 2014
Weighted average common shares outstanding
Dilutive effect of stock options
Weighted average common and common equivalent shares outstanding
Six Months Ended
June 30, 2015
June 30, 2014
Weighted average common shares outstanding
Dilutive effect of stock options
—
Weighted average common and common equivalent shares outstanding</t>
  </si>
  <si>
    <t>Stock-based Compensation (Tables)</t>
  </si>
  <si>
    <t>Assumptions used in estimating fair value of stock options</t>
  </si>
  <si>
    <t>2015
2014
Dividend yield
0%
0%
Expected volatility
42.3% - 42.4%
44.3%
Expected life of option
Five Years
Five Years
Risk-free interest rate
1.4% -1.5%
1.7%
Fair value of each option on grant date
$5.43 - $6.14
$11.49</t>
  </si>
  <si>
    <t>Stock option activity</t>
  </si>
  <si>
    <t>Weighted
Average
Exercise
Shares
Price
Outstanding at January 1, 2015
$
Granted
Exercised
—
—
Expired and forfeited
—
—
Outstanding at June 30, 2015
$
Exercisable at June 30, 2015
$</t>
  </si>
  <si>
    <t>Segment Information (Tables)</t>
  </si>
  <si>
    <t>Schedule of financial information with respect to the reportable segments</t>
  </si>
  <si>
    <t>For the three months ended June 30, 2015:
IKONICS
Domestic
Export
Imaging
DTX
AMS
Unalloc.
Total
Net sales
$
$
$
$
$
$
—
$
Cost of goods sold
—
Gross profit (loss)
)
—
Selling general and adminstrative*
Research and development*
—
—
—
—
—
Income (loss) from operations
$
$
$
$
)
$
)
$
)
$
For the three months ended June 30, 2014:
IKONICS
Domestic
Export
Imaging
DTX
AMS
Unalloc.
Total
Net sales
$
$
$
$
$
$
—
$
Cost of goods sold
—
Gross profit (loss)
)
—
Selling general and adminstrative*
Research and development*
—
—
—
—
—
Income (loss) from operations
$
$
$
$
)
$
)
$
)
$
For the six months ended June 30, 2015:
IKONICS
Domestic
Export
Imaging
DTX
AMS
Unalloc.
Total
Net sales
$
$
$
$
$
$
—
$
Cost of goods sold
—
Gross profit (loss)
)
—
Selling general and adminstrative*
Research and development*
—
—
—
—
—
Income (loss) from operations
$
$
$
$
)
$
)
$
)
$
)
For the six months ended June 30, 2014:
IKONICS
Domestic
Export
Imaging
DTX
AMS
Unalloc.
Total
Net sales
$
$
$
$
$
$
—
$
Cost of goods sold
—
Gross profit (loss)
)
—
Selling general and adminstrative*
Research and development*
—
—
—
—
—
Income (loss) from operations
$
$
$
$
)
$
)
$
)
$</t>
  </si>
  <si>
    <t>Schedule of trade receivables by segment</t>
  </si>
  <si>
    <t>June 30, 2015
Dec 31, 2014
Domestic
$
$
Export
IKONICS Imaging
DTX
AMS
Unallocated
)
)
Total
$
$</t>
  </si>
  <si>
    <t>Short-Term Investments (Details) - Jun. 30, 2015 - Certificates of Deposit - USD ($)</t>
  </si>
  <si>
    <t>Total</t>
  </si>
  <si>
    <t>Fully insured certificates of deposit</t>
  </si>
  <si>
    <t>Minimum</t>
  </si>
  <si>
    <t>Maturity period</t>
  </si>
  <si>
    <t>6 months</t>
  </si>
  <si>
    <t>Interest rate (as a percent)</t>
  </si>
  <si>
    <t>0.30%</t>
  </si>
  <si>
    <t>Maximum</t>
  </si>
  <si>
    <t>12 months</t>
  </si>
  <si>
    <t>0.50%</t>
  </si>
  <si>
    <t>Inventories (Details) - USD ($)</t>
  </si>
  <si>
    <t>Raw materials</t>
  </si>
  <si>
    <t>Work-in-progress</t>
  </si>
  <si>
    <t>Finished goods</t>
  </si>
  <si>
    <t>Reduction to LIFO cost</t>
  </si>
  <si>
    <t>Total inventory</t>
  </si>
  <si>
    <t>Earnings Per Common Share (EPS) (Details) - $ / shares</t>
  </si>
  <si>
    <t>Shares used in calculation of diluted EPS</t>
  </si>
  <si>
    <t>Weighted average common shares outstanding</t>
  </si>
  <si>
    <t>Dilutive effect of stock options</t>
  </si>
  <si>
    <t>Weighted average common and common equivalent shares outstanding</t>
  </si>
  <si>
    <t>Anti-dilutive securities</t>
  </si>
  <si>
    <t>Outstanding options to purchase shares of common stock not included</t>
  </si>
  <si>
    <t>Weighted average exercise price of outstanding options not included (in dollars per share)</t>
  </si>
  <si>
    <t>Stock Options</t>
  </si>
  <si>
    <t>Stock-Based Compensation (Details) - USD ($)</t>
  </si>
  <si>
    <t>Stock options</t>
  </si>
  <si>
    <t>Common stock reserved for future grants (in shares)</t>
  </si>
  <si>
    <t>Proceeds from the exercise of stock</t>
  </si>
  <si>
    <t>Number of shares of common stock authorized for issuance</t>
  </si>
  <si>
    <t>Compensation cost recognized</t>
  </si>
  <si>
    <t>Unrecognized compensation cost</t>
  </si>
  <si>
    <t>Period during which compensation cost is expected to be recognized</t>
  </si>
  <si>
    <t>3 years</t>
  </si>
  <si>
    <t>Exercise of stock options (in shares)</t>
  </si>
  <si>
    <t>Stock Options | Minimum</t>
  </si>
  <si>
    <t>Option price range(as a percent)</t>
  </si>
  <si>
    <t>85.00%</t>
  </si>
  <si>
    <t>Period over which options become exercisable</t>
  </si>
  <si>
    <t>1 year</t>
  </si>
  <si>
    <t>Stock Options | Maximum</t>
  </si>
  <si>
    <t>110.00%</t>
  </si>
  <si>
    <t>Expiration period of options granted</t>
  </si>
  <si>
    <t>7 years</t>
  </si>
  <si>
    <t>Stock-Based Compensation (Details 2) - USD ($)</t>
  </si>
  <si>
    <t>Weighted Average Exercise Price</t>
  </si>
  <si>
    <t>Aggregate intrinsic value of all options outstanding</t>
  </si>
  <si>
    <t>Aggregate intrinsic value of all options exercisable</t>
  </si>
  <si>
    <t>Assumptions used to determine fair value of stock options granted</t>
  </si>
  <si>
    <t>Dividend yield (as a percent)</t>
  </si>
  <si>
    <t>0.00%</t>
  </si>
  <si>
    <t>Expected volatility (as a percent)</t>
  </si>
  <si>
    <t>42.30%</t>
  </si>
  <si>
    <t>44.30%</t>
  </si>
  <si>
    <t>Expected life of option</t>
  </si>
  <si>
    <t>5 years</t>
  </si>
  <si>
    <t>Risk-free interest rate (as a percent)</t>
  </si>
  <si>
    <t>1.40%</t>
  </si>
  <si>
    <t>1.70%</t>
  </si>
  <si>
    <t>Fair value of each option on grant date (in dollars per share)</t>
  </si>
  <si>
    <t>Granted (in shares)</t>
  </si>
  <si>
    <t>Shares</t>
  </si>
  <si>
    <t>Outstanding at beginning of period (in shares)</t>
  </si>
  <si>
    <t>Exercised (in shares)</t>
  </si>
  <si>
    <t>Outstanding at end of period (in shares)</t>
  </si>
  <si>
    <t>Exercisable at end of period (in shares)</t>
  </si>
  <si>
    <t>Outstanding at beginning of period (in dollars per shares)</t>
  </si>
  <si>
    <t>Granted (in dollars per share)</t>
  </si>
  <si>
    <t>Outstanding at end of period (in dollars per share)</t>
  </si>
  <si>
    <t>Exercisable at end of period (in dollars per share)</t>
  </si>
  <si>
    <t>Maximum | Stock Options</t>
  </si>
  <si>
    <t>42.40%</t>
  </si>
  <si>
    <t>1.50%</t>
  </si>
  <si>
    <t>Commitments (Details)</t>
  </si>
  <si>
    <t>1 Months Ended</t>
  </si>
  <si>
    <t>Jul. 31, 2015USD ($)ft²</t>
  </si>
  <si>
    <t>Jun. 30, 2015USD ($)ft²</t>
  </si>
  <si>
    <t>Jun. 30, 2016USD ($)</t>
  </si>
  <si>
    <t>Jun. 30, 2014USD ($)</t>
  </si>
  <si>
    <t>ERP System</t>
  </si>
  <si>
    <t>Expected ERP system project cost</t>
  </si>
  <si>
    <t>Forecast</t>
  </si>
  <si>
    <t>Line Of Credit.</t>
  </si>
  <si>
    <t>Line of Credit</t>
  </si>
  <si>
    <t>Maximum borrowing capacity</t>
  </si>
  <si>
    <t>Outstanding borrowings</t>
  </si>
  <si>
    <t>Line Of Credit. | 30-day LIBOR</t>
  </si>
  <si>
    <t>Variable rate margin</t>
  </si>
  <si>
    <t>1.80%</t>
  </si>
  <si>
    <t>2.50%</t>
  </si>
  <si>
    <t>Production Floor</t>
  </si>
  <si>
    <t>Building</t>
  </si>
  <si>
    <t>Area of property | ft²</t>
  </si>
  <si>
    <t>Expansion Project</t>
  </si>
  <si>
    <t>Expected cost of expansion</t>
  </si>
  <si>
    <t>Morgan Park site</t>
  </si>
  <si>
    <t>Segment Information (Details)</t>
  </si>
  <si>
    <t>Jun. 30, 2015USD ($)</t>
  </si>
  <si>
    <t>Jun. 30, 2015USD ($)segment</t>
  </si>
  <si>
    <t>Dec. 31, 2014USD ($)</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Trade receivables by segment</t>
  </si>
  <si>
    <t>Corporate, Non-Segment</t>
  </si>
  <si>
    <t>Domestic</t>
  </si>
  <si>
    <t>Export</t>
  </si>
  <si>
    <t>IKONICS Imaging</t>
  </si>
  <si>
    <t>DTX</t>
  </si>
  <si>
    <t>Micro-Machining</t>
  </si>
  <si>
    <t>Income Taxes (Details) - USD ($)</t>
  </si>
  <si>
    <t>Deferred tax amounts included in balance sheet</t>
  </si>
  <si>
    <t>Unrecognized tax benef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8330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018253</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4</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7</v>
      </c>
      <c s="2" r="B1" t="s">
        <v>1</v>
      </c>
    </row>
    <row r="2" spans="1:2">
      <c s="2" r="B2" t="s">
        <v>2</v>
      </c>
    </row>
    <row r="3" spans="1:2">
      <c s="3" r="A3" t="s">
        <v>127</v>
      </c>
    </row>
    <row r="4" spans="1:2">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9</v>
      </c>
      <c s="2" r="B1" t="s">
        <v>1</v>
      </c>
    </row>
    <row r="2" spans="1:2">
      <c s="2" r="B2" t="s">
        <v>2</v>
      </c>
    </row>
    <row r="3" spans="1:2">
      <c s="3" r="A3" t="s">
        <v>129</v>
      </c>
    </row>
    <row r="4" spans="1:2">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3</v>
      </c>
      <c s="2" r="B1" t="s">
        <v>1</v>
      </c>
    </row>
    <row r="2" spans="1:2">
      <c s="2" r="B2" t="s">
        <v>2</v>
      </c>
    </row>
    <row r="3" spans="1:2">
      <c s="3" r="A3" t="s">
        <v>30</v>
      </c>
    </row>
    <row r="4" spans="1:2">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36</v>
      </c>
      <c s="2" r="B1" t="s">
        <v>1</v>
      </c>
    </row>
    <row r="2" spans="1:2">
      <c s="2" r="B2" t="s">
        <v>2</v>
      </c>
    </row>
    <row r="3" spans="1:2">
      <c s="3" r="A3" t="s">
        <v>122</v>
      </c>
    </row>
    <row r="4" spans="1:2">
      <c s="4" r="A4" t="s">
        <v>137</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39</v>
      </c>
      <c s="2" r="B1" t="s">
        <v>1</v>
      </c>
    </row>
    <row r="2" spans="1:2">
      <c s="2" r="B2" t="s">
        <v>2</v>
      </c>
    </row>
    <row r="3" spans="1:2">
      <c s="3" r="A3" t="s">
        <v>124</v>
      </c>
    </row>
    <row r="4" spans="1:2">
      <c s="4" r="A4" t="s">
        <v>140</v>
      </c>
      <c s="4" r="B4" t="s">
        <v>141</v>
      </c>
    </row>
    <row r="5" spans="1:2">
      <c s="4" r="A5" t="s">
        <v>142</v>
      </c>
      <c s="4" r="B5"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29</v>
      </c>
    </row>
    <row r="4" spans="1:2">
      <c s="4" r="A4" t="s">
        <v>145</v>
      </c>
      <c s="4" r="B4" t="s">
        <v>146</v>
      </c>
    </row>
    <row r="5" spans="1:2">
      <c s="4" r="A5" t="s">
        <v>147</v>
      </c>
      <c s="4" r="B5"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s="1" r="A1" t="s">
        <v>149</v>
      </c>
      <c s="2" r="B1" t="s">
        <v>150</v>
      </c>
    </row>
    <row r="2" spans="1:2">
      <c s="3" r="A2" t="s">
        <v>28</v>
      </c>
    </row>
    <row r="3" spans="1:2">
      <c s="4" r="A3" t="s">
        <v>151</v>
      </c>
      <c s="7" r="B3" t="n">
        <v>1205000</v>
      </c>
    </row>
    <row r="4" spans="1:2">
      <c s="4" r="A4" t="s">
        <v>152</v>
      </c>
    </row>
    <row r="5" spans="1:2">
      <c s="3" r="A5" t="s">
        <v>28</v>
      </c>
    </row>
    <row r="6" spans="1:2">
      <c s="4" r="A6" t="s">
        <v>153</v>
      </c>
      <c s="4" r="B6" t="s">
        <v>154</v>
      </c>
    </row>
    <row r="7" spans="1:2">
      <c s="4" r="A7" t="s">
        <v>155</v>
      </c>
      <c s="4" r="B7" t="s">
        <v>156</v>
      </c>
    </row>
    <row r="8" spans="1:2">
      <c s="4" r="A8" t="s">
        <v>157</v>
      </c>
    </row>
    <row r="9" spans="1:2">
      <c s="3" r="A9" t="s">
        <v>28</v>
      </c>
    </row>
    <row r="10" spans="1:2">
      <c s="4" r="A10" t="s">
        <v>153</v>
      </c>
      <c s="4" r="B10" t="s">
        <v>158</v>
      </c>
    </row>
    <row r="11" spans="1:2">
      <c s="4" r="A11" t="s">
        <v>155</v>
      </c>
      <c s="4" r="B11" t="s">
        <v>15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160</v>
      </c>
      <c s="2" r="B1" t="s">
        <v>2</v>
      </c>
      <c s="2" r="C1" t="s">
        <v>25</v>
      </c>
    </row>
    <row r="2" spans="1:3">
      <c s="3" r="A2" t="s">
        <v>30</v>
      </c>
    </row>
    <row r="3" spans="1:3">
      <c s="4" r="A3" t="s">
        <v>161</v>
      </c>
      <c s="7" r="B3" t="n">
        <v>1854302</v>
      </c>
      <c s="7" r="C3" t="n">
        <v>2020151</v>
      </c>
    </row>
    <row r="4" spans="1:3">
      <c s="4" r="A4" t="s">
        <v>162</v>
      </c>
      <c s="5" r="B4" t="n">
        <v>421764</v>
      </c>
      <c s="5" r="C4" t="n">
        <v>407964</v>
      </c>
    </row>
    <row r="5" spans="1:3">
      <c s="4" r="A5" t="s">
        <v>163</v>
      </c>
      <c s="5" r="B5" t="n">
        <v>1399940</v>
      </c>
      <c s="5" r="C5" t="n">
        <v>1517151</v>
      </c>
    </row>
    <row r="6" spans="1:3">
      <c s="4" r="A6" t="s">
        <v>164</v>
      </c>
      <c s="5" r="B6" t="n">
        <v>-1312113</v>
      </c>
      <c s="5" r="C6" t="n">
        <v>-1314616</v>
      </c>
    </row>
    <row r="7" spans="1:3">
      <c s="4" r="A7" t="s">
        <v>165</v>
      </c>
      <c s="7" r="B7" t="n">
        <v>2363893</v>
      </c>
      <c s="7" r="C7" t="n">
        <v>26306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68778</v>
      </c>
      <c s="7" r="C3" t="n">
        <v>1936214</v>
      </c>
    </row>
    <row r="4" spans="1:3">
      <c s="4" r="A4" t="s">
        <v>28</v>
      </c>
      <c s="5" r="B4" t="n">
        <v>1205000</v>
      </c>
      <c s="5" r="C4" t="n">
        <v>1766000</v>
      </c>
    </row>
    <row r="5" spans="1:3">
      <c s="4" r="A5" t="s">
        <v>29</v>
      </c>
      <c s="5" r="B5" t="n">
        <v>2154908</v>
      </c>
      <c s="5" r="C5" t="n">
        <v>2096328</v>
      </c>
    </row>
    <row r="6" spans="1:3">
      <c s="4" r="A6" t="s">
        <v>30</v>
      </c>
      <c s="5" r="B6" t="n">
        <v>2363893</v>
      </c>
      <c s="5" r="C6" t="n">
        <v>2630650</v>
      </c>
    </row>
    <row r="7" spans="1:3">
      <c s="4" r="A7" t="s">
        <v>31</v>
      </c>
      <c s="5" r="B7" t="n">
        <v>145920</v>
      </c>
      <c s="5" r="C7" t="n">
        <v>86400</v>
      </c>
    </row>
    <row r="8" spans="1:3">
      <c s="4" r="A8" t="s">
        <v>32</v>
      </c>
      <c s="5" r="B8" t="n">
        <v>246111</v>
      </c>
      <c s="5" r="C8" t="n">
        <v>163651</v>
      </c>
    </row>
    <row r="9" spans="1:3">
      <c s="4" r="A9" t="s">
        <v>33</v>
      </c>
      <c s="5" r="B9" t="n">
        <v>178000</v>
      </c>
      <c s="5" r="C9" t="n">
        <v>178000</v>
      </c>
    </row>
    <row r="10" spans="1:3">
      <c s="4" r="A10" t="s">
        <v>34</v>
      </c>
      <c s="5" r="B10" t="n">
        <v>8662610</v>
      </c>
      <c s="5" r="C10" t="n">
        <v>8857243</v>
      </c>
    </row>
    <row r="11" spans="1:3">
      <c s="3" r="A11" t="s">
        <v>35</v>
      </c>
    </row>
    <row r="12" spans="1:3">
      <c s="4" r="A12" t="s">
        <v>36</v>
      </c>
      <c s="5" r="B12" t="n">
        <v>6500802</v>
      </c>
      <c s="5" r="C12" t="n">
        <v>6247781</v>
      </c>
    </row>
    <row r="13" spans="1:3">
      <c s="4" r="A13" t="s">
        <v>37</v>
      </c>
      <c s="5" r="B13" t="n">
        <v>4208267</v>
      </c>
      <c s="5" r="C13" t="n">
        <v>3956561</v>
      </c>
    </row>
    <row r="14" spans="1:3">
      <c s="4" r="A14" t="s">
        <v>38</v>
      </c>
      <c s="5" r="B14" t="n">
        <v>817072</v>
      </c>
      <c s="5" r="C14" t="n">
        <v>754220</v>
      </c>
    </row>
    <row r="15" spans="1:3">
      <c s="4" r="A15" t="s">
        <v>39</v>
      </c>
      <c s="5" r="B15" t="n">
        <v>247356</v>
      </c>
      <c s="5" r="C15" t="n">
        <v>247356</v>
      </c>
    </row>
    <row r="16" spans="1:3">
      <c s="4" r="A16" t="s">
        <v>40</v>
      </c>
      <c s="5" r="B16" t="n">
        <v>11773497</v>
      </c>
      <c s="5" r="C16" t="n">
        <v>11205918</v>
      </c>
    </row>
    <row r="17" spans="1:3">
      <c s="4" r="A17" t="s">
        <v>41</v>
      </c>
      <c s="5" r="B17" t="n">
        <v>6116830</v>
      </c>
      <c s="5" r="C17" t="n">
        <v>5789070</v>
      </c>
    </row>
    <row r="18" spans="1:3">
      <c s="4" r="A18" t="s">
        <v>42</v>
      </c>
      <c s="5" r="B18" t="n">
        <v>5656667</v>
      </c>
      <c s="5" r="C18" t="n">
        <v>5416848</v>
      </c>
    </row>
    <row r="19" spans="1:3">
      <c s="4" r="A19" t="s">
        <v>43</v>
      </c>
      <c s="5" r="B19" t="n">
        <v>325113</v>
      </c>
      <c s="5" r="C19" t="n">
        <v>353871</v>
      </c>
    </row>
    <row r="20" spans="1:3">
      <c s="4" r="A20" t="s">
        <v>44</v>
      </c>
      <c s="5" r="B20" t="n">
        <v>14644390</v>
      </c>
      <c s="5" r="C20" t="n">
        <v>14627962</v>
      </c>
    </row>
    <row r="21" spans="1:3">
      <c s="3" r="A21" t="s">
        <v>45</v>
      </c>
    </row>
    <row r="22" spans="1:3">
      <c s="4" r="A22" t="s">
        <v>46</v>
      </c>
      <c s="5" r="B22" t="n">
        <v>596217</v>
      </c>
      <c s="5" r="C22" t="n">
        <v>371181</v>
      </c>
    </row>
    <row r="23" spans="1:3">
      <c s="4" r="A23" t="s">
        <v>47</v>
      </c>
      <c s="5" r="B23" t="n">
        <v>248483</v>
      </c>
      <c s="5" r="C23" t="n">
        <v>294706</v>
      </c>
    </row>
    <row r="24" spans="1:3">
      <c s="4" r="A24" t="s">
        <v>48</v>
      </c>
      <c s="5" r="B24" t="n">
        <v>107015</v>
      </c>
      <c s="5" r="C24" t="n">
        <v>78610</v>
      </c>
    </row>
    <row r="25" spans="1:3">
      <c s="4" r="A25" t="s">
        <v>49</v>
      </c>
      <c s="5" r="B25" t="n">
        <v>951715</v>
      </c>
      <c s="5" r="C25" t="n">
        <v>744497</v>
      </c>
    </row>
    <row r="26" spans="1:3">
      <c s="4" r="A26" t="s">
        <v>50</v>
      </c>
      <c s="5" r="B26" t="n">
        <v>545000</v>
      </c>
      <c s="5" r="C26" t="n">
        <v>545000</v>
      </c>
    </row>
    <row r="27" spans="1:3">
      <c s="4" r="A27" t="s">
        <v>51</v>
      </c>
      <c s="7" r="B27" t="n">
        <v>1496715</v>
      </c>
      <c s="7" r="C27" t="n">
        <v>1289497</v>
      </c>
    </row>
    <row r="28" spans="1:3">
      <c s="3" r="A28" t="s">
        <v>52</v>
      </c>
    </row>
    <row r="29" spans="1:3">
      <c s="4" r="A29" t="s">
        <v>53</v>
      </c>
    </row>
    <row r="30" spans="1:3">
      <c s="4" r="A30" t="s">
        <v>54</v>
      </c>
      <c s="7" r="B30" t="n">
        <v>201825</v>
      </c>
      <c s="7" r="C30" t="n">
        <v>201825</v>
      </c>
    </row>
    <row r="31" spans="1:3">
      <c s="4" r="A31" t="s">
        <v>55</v>
      </c>
      <c s="5" r="B31" t="n">
        <v>2691740</v>
      </c>
      <c s="5" r="C31" t="n">
        <v>2681307</v>
      </c>
    </row>
    <row r="32" spans="1:3">
      <c s="4" r="A32" t="s">
        <v>56</v>
      </c>
      <c s="5" r="B32" t="n">
        <v>10254110</v>
      </c>
      <c s="5" r="C32" t="n">
        <v>10455333</v>
      </c>
    </row>
    <row r="33" spans="1:3">
      <c s="4" r="A33" t="s">
        <v>57</v>
      </c>
      <c s="5" r="B33" t="n">
        <v>13147675</v>
      </c>
      <c s="5" r="C33" t="n">
        <v>13338465</v>
      </c>
    </row>
    <row r="34" spans="1:3">
      <c s="4" r="A34" t="s">
        <v>58</v>
      </c>
      <c s="7" r="B34" t="n">
        <v>14644390</v>
      </c>
      <c s="7" r="C34" t="n">
        <v>14627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6</v>
      </c>
      <c s="2" r="B1" t="s">
        <v>71</v>
      </c>
      <c s="2" r="D1" t="s">
        <v>1</v>
      </c>
    </row>
    <row r="2" spans="1:5">
      <c s="2" r="B2" t="s">
        <v>2</v>
      </c>
      <c s="2" r="C2" t="s">
        <v>72</v>
      </c>
      <c s="2" r="D2" t="s">
        <v>2</v>
      </c>
      <c s="2" r="E2" t="s">
        <v>72</v>
      </c>
    </row>
    <row r="3" spans="1:5">
      <c s="3" r="A3" t="s">
        <v>167</v>
      </c>
    </row>
    <row r="4" spans="1:5">
      <c s="4" r="A4" t="s">
        <v>168</v>
      </c>
      <c s="5" r="B4" t="n">
        <v>2018253</v>
      </c>
      <c s="5" r="C4" t="n">
        <v>2016885</v>
      </c>
      <c s="5" r="D4" t="n">
        <v>2018253</v>
      </c>
      <c s="5" r="E4" t="n">
        <v>2014836</v>
      </c>
    </row>
    <row r="5" spans="1:5">
      <c s="4" r="A5" t="s">
        <v>169</v>
      </c>
      <c s="5" r="B5" t="n">
        <v>539</v>
      </c>
      <c s="5" r="C5" t="n">
        <v>2836</v>
      </c>
      <c s="5" r="E5" t="n">
        <v>1938</v>
      </c>
    </row>
    <row r="6" spans="1:5">
      <c s="4" r="A6" t="s">
        <v>170</v>
      </c>
      <c s="5" r="B6" t="n">
        <v>2018792</v>
      </c>
      <c s="5" r="C6" t="n">
        <v>2019721</v>
      </c>
      <c s="5" r="D6" t="n">
        <v>2018253</v>
      </c>
      <c s="5" r="E6" t="n">
        <v>2016774</v>
      </c>
    </row>
    <row r="7" spans="1:5">
      <c s="3" r="A7" t="s">
        <v>171</v>
      </c>
    </row>
    <row r="8" spans="1:5">
      <c s="4" r="A8" t="s">
        <v>172</v>
      </c>
      <c s="5" r="D8" t="n">
        <v>5918</v>
      </c>
    </row>
    <row r="9" spans="1:5">
      <c s="4" r="A9" t="s">
        <v>173</v>
      </c>
      <c s="8" r="B9" t="n">
        <v>12.49</v>
      </c>
      <c s="8" r="D9" t="n">
        <v>12.49</v>
      </c>
    </row>
    <row r="10" spans="1:5">
      <c s="4" r="A10" t="s">
        <v>174</v>
      </c>
    </row>
    <row r="11" spans="1:5">
      <c s="3" r="A11" t="s">
        <v>171</v>
      </c>
    </row>
    <row r="12" spans="1:5">
      <c s="4" r="A12" t="s">
        <v>172</v>
      </c>
      <c s="5" r="B12" t="n">
        <v>6250</v>
      </c>
      <c s="5" r="C12" t="n">
        <v>1250</v>
      </c>
      <c s="5" r="E12" t="n">
        <v>1250</v>
      </c>
    </row>
    <row r="13" spans="1:5">
      <c s="4" r="A13" t="s">
        <v>173</v>
      </c>
      <c s="8" r="B13" t="n">
        <v>18.28</v>
      </c>
      <c s="8" r="C13" t="n">
        <v>28.25</v>
      </c>
      <c s="8" r="D13" t="n">
        <v>18.28</v>
      </c>
      <c s="8" r="E13" t="n">
        <v>28.2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175</v>
      </c>
      <c s="2" r="B1" t="s">
        <v>71</v>
      </c>
      <c s="2" r="D1" t="s">
        <v>1</v>
      </c>
    </row>
    <row r="2" spans="1:5">
      <c s="2" r="B2" t="s">
        <v>2</v>
      </c>
      <c s="2" r="C2" t="s">
        <v>72</v>
      </c>
      <c s="2" r="D2" t="s">
        <v>2</v>
      </c>
      <c s="2" r="E2" t="s">
        <v>72</v>
      </c>
    </row>
    <row r="3" spans="1:5">
      <c s="3" r="A3" t="s">
        <v>176</v>
      </c>
    </row>
    <row r="4" spans="1:5">
      <c s="4" r="A4" t="s">
        <v>177</v>
      </c>
      <c s="5" r="B4" t="n">
        <v>108739</v>
      </c>
      <c s="5" r="D4" t="n">
        <v>108739</v>
      </c>
    </row>
    <row r="5" spans="1:5">
      <c s="4" r="A5" t="s">
        <v>178</v>
      </c>
      <c s="7" r="E5" t="n">
        <v>44730</v>
      </c>
    </row>
    <row r="6" spans="1:5">
      <c s="4" r="A6" t="s">
        <v>157</v>
      </c>
    </row>
    <row r="7" spans="1:5">
      <c s="3" r="A7" t="s">
        <v>176</v>
      </c>
    </row>
    <row r="8" spans="1:5">
      <c s="4" r="A8" t="s">
        <v>179</v>
      </c>
      <c s="5" r="B8" t="n">
        <v>442750</v>
      </c>
      <c s="5" r="D8" t="n">
        <v>442750</v>
      </c>
    </row>
    <row r="9" spans="1:5">
      <c s="4" r="A9" t="s">
        <v>174</v>
      </c>
    </row>
    <row r="10" spans="1:5">
      <c s="3" r="A10" t="s">
        <v>176</v>
      </c>
    </row>
    <row r="11" spans="1:5">
      <c s="4" r="A11" t="s">
        <v>180</v>
      </c>
      <c s="7" r="B11" t="n">
        <v>5700</v>
      </c>
      <c s="7" r="C11" t="n">
        <v>8900</v>
      </c>
      <c s="7" r="D11" t="n">
        <v>10400</v>
      </c>
      <c s="7" r="E11" t="n">
        <v>11500</v>
      </c>
    </row>
    <row r="12" spans="1:5">
      <c s="4" r="A12" t="s">
        <v>181</v>
      </c>
      <c s="7" r="B12" t="n">
        <v>51000</v>
      </c>
      <c s="7" r="D12" t="n">
        <v>51000</v>
      </c>
    </row>
    <row r="13" spans="1:5">
      <c s="4" r="A13" t="s">
        <v>182</v>
      </c>
      <c s="4" r="D13" t="s">
        <v>183</v>
      </c>
    </row>
    <row r="14" spans="1:5">
      <c s="4" r="A14" t="s">
        <v>184</v>
      </c>
      <c s="5" r="B14" t="n">
        <v>0</v>
      </c>
      <c s="5" r="E14" t="n">
        <v>5916</v>
      </c>
    </row>
    <row r="15" spans="1:5">
      <c s="4" r="A15" t="s">
        <v>185</v>
      </c>
    </row>
    <row r="16" spans="1:5">
      <c s="3" r="A16" t="s">
        <v>176</v>
      </c>
    </row>
    <row r="17" spans="1:5">
      <c s="4" r="A17" t="s">
        <v>186</v>
      </c>
      <c s="4" r="D17" t="s">
        <v>187</v>
      </c>
    </row>
    <row r="18" spans="1:5">
      <c s="4" r="A18" t="s">
        <v>188</v>
      </c>
      <c s="4" r="D18" t="s">
        <v>189</v>
      </c>
    </row>
    <row r="19" spans="1:5">
      <c s="4" r="A19" t="s">
        <v>190</v>
      </c>
    </row>
    <row r="20" spans="1:5">
      <c s="3" r="A20" t="s">
        <v>176</v>
      </c>
    </row>
    <row r="21" spans="1:5">
      <c s="4" r="A21" t="s">
        <v>186</v>
      </c>
      <c s="4" r="D21" t="s">
        <v>191</v>
      </c>
    </row>
    <row r="22" spans="1:5">
      <c s="4" r="A22" t="s">
        <v>192</v>
      </c>
      <c s="4" r="D22" t="s">
        <v>193</v>
      </c>
    </row>
    <row r="23" spans="1:5">
      <c s="4" r="A23" t="s">
        <v>188</v>
      </c>
      <c s="4" r="D23" t="s">
        <v>1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s="1" r="A1" t="s">
        <v>194</v>
      </c>
      <c s="2" r="B1" t="s">
        <v>71</v>
      </c>
      <c s="2" r="C1" t="s">
        <v>1</v>
      </c>
    </row>
    <row r="2" spans="1:4">
      <c s="2" r="B2" t="s">
        <v>2</v>
      </c>
      <c s="2" r="C2" t="s">
        <v>2</v>
      </c>
      <c s="2" r="D2" t="s">
        <v>72</v>
      </c>
    </row>
    <row r="3" spans="1:4">
      <c s="3" r="A3" t="s">
        <v>195</v>
      </c>
    </row>
    <row r="4" spans="1:4">
      <c s="4" r="A4" t="s">
        <v>196</v>
      </c>
      <c s="7" r="B4" t="n">
        <v>18000</v>
      </c>
      <c s="7" r="C4" t="n">
        <v>18000</v>
      </c>
    </row>
    <row r="5" spans="1:4">
      <c s="4" r="A5" t="s">
        <v>197</v>
      </c>
      <c s="7" r="B5" t="n">
        <v>11000</v>
      </c>
      <c s="7" r="C5" t="n">
        <v>11000</v>
      </c>
    </row>
    <row r="6" spans="1:4">
      <c s="4" r="A6" t="s">
        <v>174</v>
      </c>
    </row>
    <row r="7" spans="1:4">
      <c s="3" r="A7" t="s">
        <v>198</v>
      </c>
    </row>
    <row r="8" spans="1:4">
      <c s="4" r="A8" t="s">
        <v>199</v>
      </c>
      <c s="4" r="C8" t="s">
        <v>200</v>
      </c>
      <c s="4" r="D8" t="s">
        <v>200</v>
      </c>
    </row>
    <row r="9" spans="1:4">
      <c s="4" r="A9" t="s">
        <v>201</v>
      </c>
      <c s="4" r="C9" t="s">
        <v>202</v>
      </c>
      <c s="4" r="D9" t="s">
        <v>203</v>
      </c>
    </row>
    <row r="10" spans="1:4">
      <c s="4" r="A10" t="s">
        <v>204</v>
      </c>
      <c s="4" r="C10" t="s">
        <v>205</v>
      </c>
      <c s="4" r="D10" t="s">
        <v>205</v>
      </c>
    </row>
    <row r="11" spans="1:4">
      <c s="4" r="A11" t="s">
        <v>206</v>
      </c>
      <c s="4" r="C11" t="s">
        <v>207</v>
      </c>
      <c s="4" r="D11" t="s">
        <v>208</v>
      </c>
    </row>
    <row r="12" spans="1:4">
      <c s="4" r="A12" t="s">
        <v>209</v>
      </c>
      <c s="8" r="C12" t="n">
        <v>5.43</v>
      </c>
      <c s="8" r="D12" t="n">
        <v>11.49</v>
      </c>
    </row>
    <row r="13" spans="1:4">
      <c s="4" r="A13" t="s">
        <v>210</v>
      </c>
      <c s="5" r="C13" t="n">
        <v>7250</v>
      </c>
      <c s="5" r="D13" t="n">
        <v>1250</v>
      </c>
    </row>
    <row r="14" spans="1:4">
      <c s="3" r="A14" t="s">
        <v>211</v>
      </c>
    </row>
    <row r="15" spans="1:4">
      <c s="4" r="A15" t="s">
        <v>212</v>
      </c>
      <c s="5" r="C15" t="n">
        <v>4918</v>
      </c>
    </row>
    <row r="16" spans="1:4">
      <c s="4" r="A16" t="s">
        <v>210</v>
      </c>
      <c s="5" r="C16" t="n">
        <v>7250</v>
      </c>
      <c s="5" r="D16" t="n">
        <v>1250</v>
      </c>
    </row>
    <row r="17" spans="1:4">
      <c s="4" r="A17" t="s">
        <v>213</v>
      </c>
      <c s="5" r="B17" t="n">
        <v>0</v>
      </c>
      <c s="5" r="D17" t="n">
        <v>-5916</v>
      </c>
    </row>
    <row r="18" spans="1:4">
      <c s="4" r="A18" t="s">
        <v>214</v>
      </c>
      <c s="5" r="B18" t="n">
        <v>12168</v>
      </c>
      <c s="5" r="C18" t="n">
        <v>12168</v>
      </c>
    </row>
    <row r="19" spans="1:4">
      <c s="4" r="A19" t="s">
        <v>215</v>
      </c>
      <c s="5" r="B19" t="n">
        <v>2833</v>
      </c>
      <c s="5" r="C19" t="n">
        <v>2833</v>
      </c>
    </row>
    <row r="20" spans="1:4">
      <c s="3" r="A20" t="s">
        <v>195</v>
      </c>
    </row>
    <row r="21" spans="1:4">
      <c s="4" r="A21" t="s">
        <v>216</v>
      </c>
      <c s="8" r="C21" t="n">
        <v>15.78</v>
      </c>
    </row>
    <row r="22" spans="1:4">
      <c s="4" r="A22" t="s">
        <v>217</v>
      </c>
      <c s="9" r="C22" t="n">
        <v>15.25</v>
      </c>
    </row>
    <row r="23" spans="1:4">
      <c s="4" r="A23" t="s">
        <v>218</v>
      </c>
      <c s="8" r="B23" t="n">
        <v>15.47</v>
      </c>
      <c s="9" r="C23" t="n">
        <v>15.47</v>
      </c>
    </row>
    <row r="24" spans="1:4">
      <c s="4" r="A24" t="s">
        <v>219</v>
      </c>
      <c s="8" r="B24" t="n">
        <v>13.53</v>
      </c>
      <c s="8" r="C24" t="n">
        <v>13.53</v>
      </c>
    </row>
    <row r="25" spans="1:4">
      <c s="4" r="A25" t="s">
        <v>220</v>
      </c>
    </row>
    <row r="26" spans="1:4">
      <c s="3" r="A26" t="s">
        <v>198</v>
      </c>
    </row>
    <row r="27" spans="1:4">
      <c s="4" r="A27" t="s">
        <v>201</v>
      </c>
      <c s="4" r="C27" t="s">
        <v>221</v>
      </c>
    </row>
    <row r="28" spans="1:4">
      <c s="4" r="A28" t="s">
        <v>206</v>
      </c>
      <c s="4" r="C28" t="s">
        <v>222</v>
      </c>
    </row>
    <row r="29" spans="1:4">
      <c s="4" r="A29" t="s">
        <v>209</v>
      </c>
      <c s="8" r="C29" t="n">
        <v>6.1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33"/>
    <col customWidth="1" max="2" min="2" width="24"/>
    <col customWidth="1" max="3" min="3" width="24"/>
    <col customWidth="1" max="4" min="4" width="21"/>
    <col customWidth="1" max="5" min="5" width="21"/>
  </cols>
  <sheetData>
    <row r="1" spans="1:5">
      <c s="1" r="A1" t="s">
        <v>223</v>
      </c>
      <c s="2" r="B1" t="s">
        <v>224</v>
      </c>
      <c s="2" r="C1" t="s">
        <v>1</v>
      </c>
    </row>
    <row r="2" spans="1:5">
      <c s="2" r="B2" t="s">
        <v>225</v>
      </c>
      <c s="2" r="C2" t="s">
        <v>226</v>
      </c>
      <c s="2" r="D2" t="s">
        <v>227</v>
      </c>
      <c s="2" r="E2" t="s">
        <v>228</v>
      </c>
    </row>
    <row r="3" spans="1:5">
      <c s="3" r="A3" t="s">
        <v>229</v>
      </c>
    </row>
    <row r="4" spans="1:5">
      <c s="4" r="A4" t="s">
        <v>230</v>
      </c>
      <c s="7" r="C4" t="n">
        <v>140000</v>
      </c>
    </row>
    <row r="5" spans="1:5">
      <c s="4" r="A5" t="s">
        <v>231</v>
      </c>
    </row>
    <row r="6" spans="1:5">
      <c s="3" r="A6" t="s">
        <v>229</v>
      </c>
    </row>
    <row r="7" spans="1:5">
      <c s="4" r="A7" t="s">
        <v>230</v>
      </c>
      <c s="7" r="D7" t="n">
        <v>400000</v>
      </c>
    </row>
    <row r="8" spans="1:5">
      <c s="4" r="A8" t="s">
        <v>232</v>
      </c>
    </row>
    <row r="9" spans="1:5">
      <c s="3" r="A9" t="s">
        <v>233</v>
      </c>
    </row>
    <row r="10" spans="1:5">
      <c s="4" r="A10" t="s">
        <v>234</v>
      </c>
      <c s="7" r="B10" t="n">
        <v>2050000</v>
      </c>
      <c s="5" r="C10" t="n">
        <v>1250000</v>
      </c>
    </row>
    <row r="11" spans="1:5">
      <c s="4" r="A11" t="s">
        <v>235</v>
      </c>
      <c s="7" r="C11" t="n">
        <v>0</v>
      </c>
      <c s="7" r="E11" t="n">
        <v>0</v>
      </c>
    </row>
    <row r="12" spans="1:5">
      <c s="4" r="A12" t="s">
        <v>236</v>
      </c>
    </row>
    <row r="13" spans="1:5">
      <c s="3" r="A13" t="s">
        <v>233</v>
      </c>
    </row>
    <row r="14" spans="1:5">
      <c s="4" r="A14" t="s">
        <v>237</v>
      </c>
      <c s="4" r="B14" t="s">
        <v>238</v>
      </c>
      <c s="4" r="C14" t="s">
        <v>239</v>
      </c>
    </row>
    <row r="15" spans="1:5">
      <c s="4" r="A15" t="s">
        <v>240</v>
      </c>
    </row>
    <row r="16" spans="1:5">
      <c s="3" r="A16" t="s">
        <v>241</v>
      </c>
    </row>
    <row r="17" spans="1:5">
      <c s="4" r="A17" t="s">
        <v>242</v>
      </c>
      <c s="5" r="B17" t="n">
        <v>20500</v>
      </c>
    </row>
    <row r="18" spans="1:5">
      <c s="4" r="A18" t="s">
        <v>243</v>
      </c>
    </row>
    <row r="19" spans="1:5">
      <c s="3" r="A19" t="s">
        <v>241</v>
      </c>
    </row>
    <row r="20" spans="1:5">
      <c s="4" r="A20" t="s">
        <v>242</v>
      </c>
      <c s="5" r="B20" t="n">
        <v>27300</v>
      </c>
    </row>
    <row r="21" spans="1:5">
      <c s="4" r="A21" t="s">
        <v>244</v>
      </c>
      <c s="7" r="B21" t="n">
        <v>3500000</v>
      </c>
    </row>
    <row r="22" spans="1:5">
      <c s="4" r="A22" t="s">
        <v>245</v>
      </c>
    </row>
    <row r="23" spans="1:5">
      <c s="3" r="A23" t="s">
        <v>241</v>
      </c>
    </row>
    <row r="24" spans="1:5">
      <c s="4" r="A24" t="s">
        <v>242</v>
      </c>
      <c s="5" r="C24" t="n">
        <v>3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r="1" spans="1:6">
      <c s="1" r="A1" t="s">
        <v>246</v>
      </c>
      <c s="2" r="B1" t="s">
        <v>71</v>
      </c>
      <c s="2" r="D1" t="s">
        <v>1</v>
      </c>
    </row>
    <row r="2" spans="1:6">
      <c s="2" r="B2" t="s">
        <v>247</v>
      </c>
      <c s="2" r="C2" t="s">
        <v>228</v>
      </c>
      <c s="2" r="D2" t="s">
        <v>248</v>
      </c>
      <c s="2" r="E2" t="s">
        <v>228</v>
      </c>
      <c s="2" r="F2" t="s">
        <v>249</v>
      </c>
    </row>
    <row r="3" spans="1:6">
      <c s="3" r="A3" t="s">
        <v>250</v>
      </c>
    </row>
    <row r="4" spans="1:6">
      <c s="4" r="A4" t="s">
        <v>251</v>
      </c>
      <c s="5" r="D4" t="n">
        <v>5</v>
      </c>
    </row>
    <row r="5" spans="1:6">
      <c s="3" r="A5" t="s">
        <v>252</v>
      </c>
    </row>
    <row r="6" spans="1:6">
      <c s="4" r="A6" t="s">
        <v>253</v>
      </c>
      <c s="7" r="B6" t="n">
        <v>4653548</v>
      </c>
      <c s="7" r="C6" t="n">
        <v>4924747</v>
      </c>
      <c s="7" r="D6" t="n">
        <v>8251437</v>
      </c>
      <c s="7" r="E6" t="n">
        <v>9389323</v>
      </c>
    </row>
    <row r="7" spans="1:6">
      <c s="4" r="A7" t="s">
        <v>254</v>
      </c>
      <c s="5" r="B7" t="n">
        <v>3013806</v>
      </c>
      <c s="5" r="C7" t="n">
        <v>3213875</v>
      </c>
      <c s="5" r="D7" t="n">
        <v>5511020</v>
      </c>
      <c s="5" r="E7" t="n">
        <v>5919298</v>
      </c>
    </row>
    <row r="8" spans="1:6">
      <c s="4" r="A8" t="s">
        <v>76</v>
      </c>
      <c s="5" r="B8" t="n">
        <v>1639742</v>
      </c>
      <c s="5" r="C8" t="n">
        <v>1710872</v>
      </c>
      <c s="5" r="D8" t="n">
        <v>2740417</v>
      </c>
      <c s="5" r="E8" t="n">
        <v>3470025</v>
      </c>
    </row>
    <row r="9" spans="1:6">
      <c s="4" r="A9" t="s">
        <v>255</v>
      </c>
      <c s="5" r="B9" t="n">
        <v>1252521</v>
      </c>
      <c s="5" r="C9" t="n">
        <v>1240413</v>
      </c>
      <c s="5" r="D9" t="n">
        <v>2668118</v>
      </c>
      <c s="5" r="E9" t="n">
        <v>2541063</v>
      </c>
    </row>
    <row r="10" spans="1:6">
      <c s="4" r="A10" t="s">
        <v>256</v>
      </c>
      <c s="5" r="B10" t="n">
        <v>192539</v>
      </c>
      <c s="5" r="C10" t="n">
        <v>177479</v>
      </c>
      <c s="5" r="D10" t="n">
        <v>348383</v>
      </c>
      <c s="5" r="E10" t="n">
        <v>320809</v>
      </c>
    </row>
    <row r="11" spans="1:6">
      <c s="4" r="A11" t="s">
        <v>79</v>
      </c>
      <c s="5" r="B11" t="n">
        <v>194682</v>
      </c>
      <c s="5" r="C11" t="n">
        <v>292980</v>
      </c>
      <c s="5" r="D11" t="n">
        <v>-276084</v>
      </c>
      <c s="5" r="E11" t="n">
        <v>608153</v>
      </c>
    </row>
    <row r="12" spans="1:6">
      <c s="3" r="A12" t="s">
        <v>257</v>
      </c>
    </row>
    <row r="13" spans="1:6">
      <c s="4" r="A13" t="s">
        <v>100</v>
      </c>
      <c s="5" r="B13" t="n">
        <v>2154908</v>
      </c>
      <c s="5" r="D13" t="n">
        <v>2154908</v>
      </c>
      <c s="7" r="F13" t="n">
        <v>2096328</v>
      </c>
    </row>
    <row r="14" spans="1:6">
      <c s="4" r="A14" t="s">
        <v>258</v>
      </c>
    </row>
    <row r="15" spans="1:6">
      <c s="3" r="A15" t="s">
        <v>252</v>
      </c>
    </row>
    <row r="16" spans="1:6">
      <c s="4" r="A16" t="s">
        <v>255</v>
      </c>
      <c s="5" r="B16" t="n">
        <v>424085</v>
      </c>
      <c s="5" r="C16" t="n">
        <v>391448</v>
      </c>
      <c s="5" r="D16" t="n">
        <v>969905</v>
      </c>
      <c s="5" r="E16" t="n">
        <v>879807</v>
      </c>
    </row>
    <row r="17" spans="1:6">
      <c s="4" r="A17" t="s">
        <v>256</v>
      </c>
      <c s="5" r="B17" t="n">
        <v>192539</v>
      </c>
      <c s="5" r="C17" t="n">
        <v>177479</v>
      </c>
      <c s="5" r="D17" t="n">
        <v>348383</v>
      </c>
      <c s="5" r="E17" t="n">
        <v>320809</v>
      </c>
    </row>
    <row r="18" spans="1:6">
      <c s="4" r="A18" t="s">
        <v>79</v>
      </c>
      <c s="5" r="B18" t="n">
        <v>-616624</v>
      </c>
      <c s="5" r="C18" t="n">
        <v>-568927</v>
      </c>
      <c s="5" r="D18" t="n">
        <v>-1318288</v>
      </c>
      <c s="5" r="E18" t="n">
        <v>-1200616</v>
      </c>
    </row>
    <row r="19" spans="1:6">
      <c s="3" r="A19" t="s">
        <v>257</v>
      </c>
    </row>
    <row r="20" spans="1:6">
      <c s="4" r="A20" t="s">
        <v>100</v>
      </c>
      <c s="5" r="B20" t="n">
        <v>-22685</v>
      </c>
      <c s="5" r="D20" t="n">
        <v>-22685</v>
      </c>
      <c s="5" r="F20" t="n">
        <v>-38466</v>
      </c>
    </row>
    <row r="21" spans="1:6">
      <c s="4" r="A21" t="s">
        <v>259</v>
      </c>
    </row>
    <row r="22" spans="1:6">
      <c s="3" r="A22" t="s">
        <v>252</v>
      </c>
    </row>
    <row r="23" spans="1:6">
      <c s="4" r="A23" t="s">
        <v>253</v>
      </c>
      <c s="5" r="B23" t="n">
        <v>2111510</v>
      </c>
      <c s="5" r="C23" t="n">
        <v>2089767</v>
      </c>
      <c s="5" r="D23" t="n">
        <v>3489299</v>
      </c>
      <c s="5" r="E23" t="n">
        <v>3599931</v>
      </c>
    </row>
    <row r="24" spans="1:6">
      <c s="4" r="A24" t="s">
        <v>254</v>
      </c>
      <c s="5" r="B24" t="n">
        <v>1207376</v>
      </c>
      <c s="5" r="C24" t="n">
        <v>1220452</v>
      </c>
      <c s="5" r="D24" t="n">
        <v>2048332</v>
      </c>
      <c s="5" r="E24" t="n">
        <v>2103556</v>
      </c>
    </row>
    <row r="25" spans="1:6">
      <c s="4" r="A25" t="s">
        <v>76</v>
      </c>
      <c s="5" r="B25" t="n">
        <v>904134</v>
      </c>
      <c s="5" r="C25" t="n">
        <v>869315</v>
      </c>
      <c s="5" r="D25" t="n">
        <v>1440967</v>
      </c>
      <c s="5" r="E25" t="n">
        <v>1496375</v>
      </c>
    </row>
    <row r="26" spans="1:6">
      <c s="4" r="A26" t="s">
        <v>255</v>
      </c>
      <c s="5" r="B26" t="n">
        <v>323730</v>
      </c>
      <c s="5" r="C26" t="n">
        <v>332442</v>
      </c>
      <c s="5" r="D26" t="n">
        <v>639897</v>
      </c>
      <c s="5" r="E26" t="n">
        <v>628793</v>
      </c>
    </row>
    <row r="27" spans="1:6">
      <c s="4" r="A27" t="s">
        <v>79</v>
      </c>
      <c s="5" r="B27" t="n">
        <v>580404</v>
      </c>
      <c s="5" r="C27" t="n">
        <v>536873</v>
      </c>
      <c s="5" r="D27" t="n">
        <v>801070</v>
      </c>
      <c s="5" r="E27" t="n">
        <v>867582</v>
      </c>
    </row>
    <row r="28" spans="1:6">
      <c s="3" r="A28" t="s">
        <v>257</v>
      </c>
    </row>
    <row r="29" spans="1:6">
      <c s="4" r="A29" t="s">
        <v>100</v>
      </c>
      <c s="5" r="B29" t="n">
        <v>1005847</v>
      </c>
      <c s="5" r="D29" t="n">
        <v>1005847</v>
      </c>
      <c s="5" r="F29" t="n">
        <v>1068170</v>
      </c>
    </row>
    <row r="30" spans="1:6">
      <c s="4" r="A30" t="s">
        <v>260</v>
      </c>
    </row>
    <row r="31" spans="1:6">
      <c s="3" r="A31" t="s">
        <v>252</v>
      </c>
    </row>
    <row r="32" spans="1:6">
      <c s="4" r="A32" t="s">
        <v>253</v>
      </c>
      <c s="5" r="B32" t="n">
        <v>1337121</v>
      </c>
      <c s="5" r="C32" t="n">
        <v>1626682</v>
      </c>
      <c s="5" r="D32" t="n">
        <v>2455415</v>
      </c>
      <c s="5" r="E32" t="n">
        <v>2813394</v>
      </c>
    </row>
    <row r="33" spans="1:6">
      <c s="4" r="A33" t="s">
        <v>254</v>
      </c>
      <c s="5" r="B33" t="n">
        <v>1018025</v>
      </c>
      <c s="5" r="C33" t="n">
        <v>1194219</v>
      </c>
      <c s="5" r="D33" t="n">
        <v>1902353</v>
      </c>
      <c s="5" r="E33" t="n">
        <v>2069119</v>
      </c>
    </row>
    <row r="34" spans="1:6">
      <c s="4" r="A34" t="s">
        <v>76</v>
      </c>
      <c s="5" r="B34" t="n">
        <v>319096</v>
      </c>
      <c s="5" r="C34" t="n">
        <v>432463</v>
      </c>
      <c s="5" r="D34" t="n">
        <v>553062</v>
      </c>
      <c s="5" r="E34" t="n">
        <v>744275</v>
      </c>
    </row>
    <row r="35" spans="1:6">
      <c s="4" r="A35" t="s">
        <v>255</v>
      </c>
      <c s="5" r="B35" t="n">
        <v>137271</v>
      </c>
      <c s="5" r="C35" t="n">
        <v>142716</v>
      </c>
      <c s="5" r="D35" t="n">
        <v>291991</v>
      </c>
      <c s="5" r="E35" t="n">
        <v>266844</v>
      </c>
    </row>
    <row r="36" spans="1:6">
      <c s="4" r="A36" t="s">
        <v>79</v>
      </c>
      <c s="5" r="B36" t="n">
        <v>181825</v>
      </c>
      <c s="5" r="C36" t="n">
        <v>289747</v>
      </c>
      <c s="5" r="D36" t="n">
        <v>261071</v>
      </c>
      <c s="5" r="E36" t="n">
        <v>477431</v>
      </c>
    </row>
    <row r="37" spans="1:6">
      <c s="3" r="A37" t="s">
        <v>257</v>
      </c>
    </row>
    <row r="38" spans="1:6">
      <c s="4" r="A38" t="s">
        <v>100</v>
      </c>
      <c s="5" r="B38" t="n">
        <v>750167</v>
      </c>
      <c s="5" r="D38" t="n">
        <v>750167</v>
      </c>
      <c s="5" r="F38" t="n">
        <v>640464</v>
      </c>
    </row>
    <row r="39" spans="1:6">
      <c s="4" r="A39" t="s">
        <v>261</v>
      </c>
    </row>
    <row r="40" spans="1:6">
      <c s="3" r="A40" t="s">
        <v>252</v>
      </c>
    </row>
    <row r="41" spans="1:6">
      <c s="4" r="A41" t="s">
        <v>253</v>
      </c>
      <c s="5" r="B41" t="n">
        <v>991108</v>
      </c>
      <c s="5" r="C41" t="n">
        <v>1046592</v>
      </c>
      <c s="5" r="D41" t="n">
        <v>1884873</v>
      </c>
      <c s="5" r="E41" t="n">
        <v>2608396</v>
      </c>
    </row>
    <row r="42" spans="1:6">
      <c s="4" r="A42" t="s">
        <v>254</v>
      </c>
      <c s="5" r="B42" t="n">
        <v>449116</v>
      </c>
      <c s="5" r="C42" t="n">
        <v>510508</v>
      </c>
      <c s="5" r="D42" t="n">
        <v>909487</v>
      </c>
      <c s="5" r="E42" t="n">
        <v>1166507</v>
      </c>
    </row>
    <row r="43" spans="1:6">
      <c s="4" r="A43" t="s">
        <v>76</v>
      </c>
      <c s="5" r="B43" t="n">
        <v>541992</v>
      </c>
      <c s="5" r="C43" t="n">
        <v>536084</v>
      </c>
      <c s="5" r="D43" t="n">
        <v>975386</v>
      </c>
      <c s="5" r="E43" t="n">
        <v>1441889</v>
      </c>
    </row>
    <row r="44" spans="1:6">
      <c s="4" r="A44" t="s">
        <v>255</v>
      </c>
      <c s="5" r="B44" t="n">
        <v>237167</v>
      </c>
      <c s="5" r="C44" t="n">
        <v>227816</v>
      </c>
      <c s="5" r="D44" t="n">
        <v>498423</v>
      </c>
      <c s="5" r="E44" t="n">
        <v>472164</v>
      </c>
    </row>
    <row r="45" spans="1:6">
      <c s="4" r="A45" t="s">
        <v>79</v>
      </c>
      <c s="5" r="B45" t="n">
        <v>304825</v>
      </c>
      <c s="5" r="C45" t="n">
        <v>308268</v>
      </c>
      <c s="5" r="D45" t="n">
        <v>476963</v>
      </c>
      <c s="5" r="E45" t="n">
        <v>969725</v>
      </c>
    </row>
    <row r="46" spans="1:6">
      <c s="3" r="A46" t="s">
        <v>257</v>
      </c>
    </row>
    <row r="47" spans="1:6">
      <c s="4" r="A47" t="s">
        <v>100</v>
      </c>
      <c s="5" r="B47" t="n">
        <v>272551</v>
      </c>
      <c s="5" r="D47" t="n">
        <v>272551</v>
      </c>
      <c s="5" r="F47" t="n">
        <v>254483</v>
      </c>
    </row>
    <row r="48" spans="1:6">
      <c s="4" r="A48" t="s">
        <v>262</v>
      </c>
    </row>
    <row r="49" spans="1:6">
      <c s="3" r="A49" t="s">
        <v>252</v>
      </c>
    </row>
    <row r="50" spans="1:6">
      <c s="4" r="A50" t="s">
        <v>253</v>
      </c>
      <c s="5" r="B50" t="n">
        <v>101662</v>
      </c>
      <c s="5" r="C50" t="n">
        <v>94612</v>
      </c>
      <c s="5" r="D50" t="n">
        <v>197056</v>
      </c>
      <c s="5" r="E50" t="n">
        <v>207129</v>
      </c>
    </row>
    <row r="51" spans="1:6">
      <c s="4" r="A51" t="s">
        <v>254</v>
      </c>
      <c s="5" r="B51" t="n">
        <v>69003</v>
      </c>
      <c s="5" r="C51" t="n">
        <v>84705</v>
      </c>
      <c s="5" r="D51" t="n">
        <v>142094</v>
      </c>
      <c s="5" r="E51" t="n">
        <v>164468</v>
      </c>
    </row>
    <row r="52" spans="1:6">
      <c s="4" r="A52" t="s">
        <v>76</v>
      </c>
      <c s="5" r="B52" t="n">
        <v>32659</v>
      </c>
      <c s="5" r="C52" t="n">
        <v>9907</v>
      </c>
      <c s="5" r="D52" t="n">
        <v>54962</v>
      </c>
      <c s="5" r="E52" t="n">
        <v>42661</v>
      </c>
    </row>
    <row r="53" spans="1:6">
      <c s="4" r="A53" t="s">
        <v>255</v>
      </c>
      <c s="5" r="B53" t="n">
        <v>54711</v>
      </c>
      <c s="5" r="C53" t="n">
        <v>50657</v>
      </c>
      <c s="5" r="D53" t="n">
        <v>90243</v>
      </c>
      <c s="5" r="E53" t="n">
        <v>85866</v>
      </c>
    </row>
    <row r="54" spans="1:6">
      <c s="4" r="A54" t="s">
        <v>79</v>
      </c>
      <c s="5" r="B54" t="n">
        <v>-22052</v>
      </c>
      <c s="5" r="C54" t="n">
        <v>-40750</v>
      </c>
      <c s="5" r="D54" t="n">
        <v>-35281</v>
      </c>
      <c s="5" r="E54" t="n">
        <v>-43205</v>
      </c>
    </row>
    <row r="55" spans="1:6">
      <c s="3" r="A55" t="s">
        <v>257</v>
      </c>
    </row>
    <row r="56" spans="1:6">
      <c s="4" r="A56" t="s">
        <v>100</v>
      </c>
      <c s="5" r="B56" t="n">
        <v>62285</v>
      </c>
      <c s="5" r="D56" t="n">
        <v>62285</v>
      </c>
      <c s="5" r="F56" t="n">
        <v>86507</v>
      </c>
    </row>
    <row r="57" spans="1:6">
      <c s="4" r="A57" t="s">
        <v>263</v>
      </c>
    </row>
    <row r="58" spans="1:6">
      <c s="3" r="A58" t="s">
        <v>252</v>
      </c>
    </row>
    <row r="59" spans="1:6">
      <c s="4" r="A59" t="s">
        <v>253</v>
      </c>
      <c s="5" r="B59" t="n">
        <v>112147</v>
      </c>
      <c s="5" r="C59" t="n">
        <v>67094</v>
      </c>
      <c s="5" r="D59" t="n">
        <v>224794</v>
      </c>
      <c s="5" r="E59" t="n">
        <v>160473</v>
      </c>
    </row>
    <row r="60" spans="1:6">
      <c s="4" r="A60" t="s">
        <v>254</v>
      </c>
      <c s="5" r="B60" t="n">
        <v>270286</v>
      </c>
      <c s="5" r="C60" t="n">
        <v>203991</v>
      </c>
      <c s="5" r="D60" t="n">
        <v>508754</v>
      </c>
      <c s="5" r="E60" t="n">
        <v>415648</v>
      </c>
    </row>
    <row r="61" spans="1:6">
      <c s="4" r="A61" t="s">
        <v>76</v>
      </c>
      <c s="5" r="B61" t="n">
        <v>-158139</v>
      </c>
      <c s="5" r="C61" t="n">
        <v>-136897</v>
      </c>
      <c s="5" r="D61" t="n">
        <v>-283960</v>
      </c>
      <c s="5" r="E61" t="n">
        <v>-255175</v>
      </c>
    </row>
    <row r="62" spans="1:6">
      <c s="4" r="A62" t="s">
        <v>255</v>
      </c>
      <c s="5" r="B62" t="n">
        <v>75557</v>
      </c>
      <c s="5" r="C62" t="n">
        <v>95334</v>
      </c>
      <c s="5" r="D62" t="n">
        <v>177659</v>
      </c>
      <c s="5" r="E62" t="n">
        <v>207589</v>
      </c>
    </row>
    <row r="63" spans="1:6">
      <c s="4" r="A63" t="s">
        <v>79</v>
      </c>
      <c s="5" r="B63" t="n">
        <v>-233696</v>
      </c>
      <c s="7" r="C63" t="n">
        <v>-232231</v>
      </c>
      <c s="5" r="D63" t="n">
        <v>-461619</v>
      </c>
      <c s="7" r="E63" t="n">
        <v>-462764</v>
      </c>
    </row>
    <row r="64" spans="1:6">
      <c s="3" r="A64" t="s">
        <v>257</v>
      </c>
    </row>
    <row r="65" spans="1:6">
      <c s="4" r="A65" t="s">
        <v>100</v>
      </c>
      <c s="7" r="B65" t="n">
        <v>86743</v>
      </c>
      <c s="7" r="D65" t="n">
        <v>86743</v>
      </c>
      <c s="7" r="F65" t="n">
        <v>851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64</v>
      </c>
      <c s="2" r="B1" t="s">
        <v>2</v>
      </c>
      <c s="2" r="C1" t="s">
        <v>72</v>
      </c>
    </row>
    <row r="2" spans="1:3">
      <c s="3" r="A2" t="s">
        <v>265</v>
      </c>
    </row>
    <row r="3" spans="1:3">
      <c s="4" r="A3" t="s">
        <v>266</v>
      </c>
      <c s="7" r="B3" t="n">
        <v>0</v>
      </c>
      <c s="7" r="C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25</v>
      </c>
    </row>
    <row r="2" spans="1:3">
      <c s="3" r="A2" t="s">
        <v>60</v>
      </c>
    </row>
    <row r="3" spans="1:3">
      <c s="4" r="A3" t="s">
        <v>61</v>
      </c>
      <c s="7" r="B3" t="n">
        <v>56000</v>
      </c>
      <c s="7" r="C3" t="n">
        <v>49000</v>
      </c>
    </row>
    <row r="4" spans="1:3">
      <c s="4" r="A4" t="s">
        <v>62</v>
      </c>
      <c s="7" r="B4" t="n">
        <v>212079</v>
      </c>
      <c s="7" r="C4" t="n">
        <v>198918</v>
      </c>
    </row>
    <row r="5" spans="1:3">
      <c s="4" r="A5" t="s">
        <v>63</v>
      </c>
      <c s="8" r="B5" t="n">
        <v>0.1</v>
      </c>
      <c s="8" r="C5" t="n">
        <v>0.1</v>
      </c>
    </row>
    <row r="6" spans="1:3">
      <c s="4" r="A6" t="s">
        <v>64</v>
      </c>
      <c s="5" r="B6" t="n">
        <v>250000</v>
      </c>
      <c s="5" r="C6" t="n">
        <v>250000</v>
      </c>
    </row>
    <row r="7" spans="1:3">
      <c s="4" r="A7" t="s">
        <v>65</v>
      </c>
      <c s="5" r="B7" t="n">
        <v>0</v>
      </c>
      <c s="5" r="C7" t="n">
        <v>0</v>
      </c>
    </row>
    <row r="8" spans="1:3">
      <c s="4" r="A8" t="s">
        <v>66</v>
      </c>
      <c s="8" r="B8" t="n">
        <v>0.1</v>
      </c>
      <c s="8" r="C8" t="n">
        <v>0.1</v>
      </c>
    </row>
    <row r="9" spans="1:3">
      <c s="4" r="A9" t="s">
        <v>67</v>
      </c>
      <c s="5" r="B9" t="n">
        <v>4750000</v>
      </c>
      <c s="5" r="C9" t="n">
        <v>4750000</v>
      </c>
    </row>
    <row r="10" spans="1:3">
      <c s="4" r="A10" t="s">
        <v>68</v>
      </c>
      <c s="5" r="B10" t="n">
        <v>2018253</v>
      </c>
      <c s="5" r="C10" t="n">
        <v>2018253</v>
      </c>
    </row>
    <row r="11" spans="1:3">
      <c s="4" r="A11" t="s">
        <v>69</v>
      </c>
      <c s="5" r="B11" t="n">
        <v>2018253</v>
      </c>
      <c s="5" r="C11" t="n">
        <v>20182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4653548</v>
      </c>
      <c s="7" r="C4" t="n">
        <v>4924747</v>
      </c>
      <c s="7" r="D4" t="n">
        <v>8251437</v>
      </c>
      <c s="7" r="E4" t="n">
        <v>9389323</v>
      </c>
    </row>
    <row r="5" spans="1:5">
      <c s="4" r="A5" t="s">
        <v>75</v>
      </c>
      <c s="5" r="B5" t="n">
        <v>3013806</v>
      </c>
      <c s="5" r="C5" t="n">
        <v>3213875</v>
      </c>
      <c s="5" r="D5" t="n">
        <v>5511020</v>
      </c>
      <c s="5" r="E5" t="n">
        <v>5919298</v>
      </c>
    </row>
    <row r="6" spans="1:5">
      <c s="4" r="A6" t="s">
        <v>76</v>
      </c>
      <c s="5" r="B6" t="n">
        <v>1639742</v>
      </c>
      <c s="5" r="C6" t="n">
        <v>1710872</v>
      </c>
      <c s="5" r="D6" t="n">
        <v>2740417</v>
      </c>
      <c s="5" r="E6" t="n">
        <v>3470025</v>
      </c>
    </row>
    <row r="7" spans="1:5">
      <c s="4" r="A7" t="s">
        <v>77</v>
      </c>
      <c s="5" r="B7" t="n">
        <v>1252521</v>
      </c>
      <c s="5" r="C7" t="n">
        <v>1240413</v>
      </c>
      <c s="5" r="D7" t="n">
        <v>2668118</v>
      </c>
      <c s="5" r="E7" t="n">
        <v>2541063</v>
      </c>
    </row>
    <row r="8" spans="1:5">
      <c s="4" r="A8" t="s">
        <v>78</v>
      </c>
      <c s="5" r="B8" t="n">
        <v>192539</v>
      </c>
      <c s="5" r="C8" t="n">
        <v>177479</v>
      </c>
      <c s="5" r="D8" t="n">
        <v>348383</v>
      </c>
      <c s="5" r="E8" t="n">
        <v>320809</v>
      </c>
    </row>
    <row r="9" spans="1:5">
      <c s="4" r="A9" t="s">
        <v>79</v>
      </c>
      <c s="5" r="B9" t="n">
        <v>194682</v>
      </c>
      <c s="5" r="C9" t="n">
        <v>292980</v>
      </c>
      <c s="5" r="D9" t="n">
        <v>-276084</v>
      </c>
      <c s="5" r="E9" t="n">
        <v>608153</v>
      </c>
    </row>
    <row r="10" spans="1:5">
      <c s="4" r="A10" t="s">
        <v>80</v>
      </c>
      <c s="5" r="B10" t="n">
        <v>1510</v>
      </c>
      <c s="5" r="C10" t="n">
        <v>1552</v>
      </c>
      <c s="5" r="D10" t="n">
        <v>3206</v>
      </c>
      <c s="5" r="E10" t="n">
        <v>3510</v>
      </c>
    </row>
    <row r="11" spans="1:5">
      <c s="4" r="A11" t="s">
        <v>81</v>
      </c>
      <c s="5" r="B11" t="n">
        <v>196192</v>
      </c>
      <c s="5" r="C11" t="n">
        <v>294532</v>
      </c>
      <c s="5" r="D11" t="n">
        <v>-272878</v>
      </c>
      <c s="5" r="E11" t="n">
        <v>611663</v>
      </c>
    </row>
    <row r="12" spans="1:5">
      <c s="4" r="A12" t="s">
        <v>82</v>
      </c>
      <c s="5" r="B12" t="n">
        <v>168468</v>
      </c>
      <c s="5" r="C12" t="n">
        <v>96100</v>
      </c>
      <c s="5" r="D12" t="n">
        <v>-71655</v>
      </c>
      <c s="5" r="E12" t="n">
        <v>208316</v>
      </c>
    </row>
    <row r="13" spans="1:5">
      <c s="4" r="A13" t="s">
        <v>83</v>
      </c>
      <c s="7" r="B13" t="n">
        <v>27724</v>
      </c>
      <c s="7" r="C13" t="n">
        <v>198432</v>
      </c>
      <c s="7" r="D13" t="n">
        <v>-201223</v>
      </c>
      <c s="7" r="E13" t="n">
        <v>403347</v>
      </c>
    </row>
    <row r="14" spans="1:5">
      <c s="3" r="A14" t="s">
        <v>84</v>
      </c>
    </row>
    <row r="15" spans="1:5">
      <c s="4" r="A15" t="s">
        <v>85</v>
      </c>
      <c s="8" r="B15" t="n">
        <v>0.01</v>
      </c>
      <c s="8" r="C15" t="n">
        <v>0.1</v>
      </c>
      <c s="8" r="D15" t="n">
        <v>-0.1</v>
      </c>
      <c s="8" r="E15" t="n">
        <v>0.2</v>
      </c>
    </row>
    <row r="16" spans="1:5">
      <c s="4" r="A16" t="s">
        <v>86</v>
      </c>
      <c s="8" r="B16" t="n">
        <v>0.01</v>
      </c>
      <c s="8" r="C16" t="n">
        <v>0.1</v>
      </c>
      <c s="8" r="D16" t="n">
        <v>-0.1</v>
      </c>
      <c s="8" r="E16" t="n">
        <v>0.2</v>
      </c>
    </row>
    <row r="17" spans="1:5">
      <c s="3" r="A17" t="s">
        <v>87</v>
      </c>
    </row>
    <row r="18" spans="1:5">
      <c s="4" r="A18" t="s">
        <v>88</v>
      </c>
      <c s="5" r="B18" t="n">
        <v>2018253</v>
      </c>
      <c s="5" r="C18" t="n">
        <v>2016885</v>
      </c>
      <c s="5" r="D18" t="n">
        <v>2018253</v>
      </c>
      <c s="5" r="E18" t="n">
        <v>2014836</v>
      </c>
    </row>
    <row r="19" spans="1:5">
      <c s="4" r="A19" t="s">
        <v>89</v>
      </c>
      <c s="5" r="B19" t="n">
        <v>2018792</v>
      </c>
      <c s="5" r="C19" t="n">
        <v>2019721</v>
      </c>
      <c s="5" r="D19" t="n">
        <v>2018253</v>
      </c>
      <c s="5" r="E19" t="n">
        <v>20167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72</v>
      </c>
    </row>
    <row r="3" spans="1:3">
      <c s="3" r="A3" t="s">
        <v>91</v>
      </c>
    </row>
    <row r="4" spans="1:3">
      <c s="4" r="A4" t="s">
        <v>92</v>
      </c>
      <c s="7" r="B4" t="n">
        <v>-201223</v>
      </c>
      <c s="7" r="C4" t="n">
        <v>403347</v>
      </c>
    </row>
    <row r="5" spans="1:3">
      <c s="3" r="A5" t="s">
        <v>93</v>
      </c>
    </row>
    <row r="6" spans="1:3">
      <c s="4" r="A6" t="s">
        <v>94</v>
      </c>
      <c s="5" r="B6" t="n">
        <v>327759</v>
      </c>
      <c s="5" r="C6" t="n">
        <v>320140</v>
      </c>
    </row>
    <row r="7" spans="1:3">
      <c s="4" r="A7" t="s">
        <v>95</v>
      </c>
      <c s="5" r="B7" t="n">
        <v>13161</v>
      </c>
      <c s="5" r="C7" t="n">
        <v>12887</v>
      </c>
    </row>
    <row r="8" spans="1:3">
      <c s="4" r="A8" t="s">
        <v>96</v>
      </c>
      <c s="5" r="B8" t="n">
        <v>10433</v>
      </c>
      <c s="5" r="C8" t="n">
        <v>11502</v>
      </c>
    </row>
    <row r="9" spans="1:3">
      <c s="4" r="A9" t="s">
        <v>97</v>
      </c>
      <c s="5" r="C9" t="n">
        <v>3102</v>
      </c>
    </row>
    <row r="10" spans="1:3">
      <c s="4" r="A10" t="s">
        <v>98</v>
      </c>
      <c s="5" r="B10" t="n">
        <v>45873</v>
      </c>
    </row>
    <row r="11" spans="1:3">
      <c s="3" r="A11" t="s">
        <v>99</v>
      </c>
    </row>
    <row r="12" spans="1:3">
      <c s="4" r="A12" t="s">
        <v>100</v>
      </c>
      <c s="5" r="B12" t="n">
        <v>-58580</v>
      </c>
      <c s="5" r="C12" t="n">
        <v>-193186</v>
      </c>
    </row>
    <row r="13" spans="1:3">
      <c s="4" r="A13" t="s">
        <v>30</v>
      </c>
      <c s="5" r="B13" t="n">
        <v>266757</v>
      </c>
      <c s="5" r="C13" t="n">
        <v>-76405</v>
      </c>
    </row>
    <row r="14" spans="1:3">
      <c s="4" r="A14" t="s">
        <v>31</v>
      </c>
      <c s="5" r="B14" t="n">
        <v>-59520</v>
      </c>
      <c s="5" r="C14" t="n">
        <v>-31713</v>
      </c>
    </row>
    <row r="15" spans="1:3">
      <c s="4" r="A15" t="s">
        <v>32</v>
      </c>
      <c s="5" r="B15" t="n">
        <v>-82460</v>
      </c>
      <c s="5" r="C15" t="n">
        <v>-33307</v>
      </c>
    </row>
    <row r="16" spans="1:3">
      <c s="4" r="A16" t="s">
        <v>46</v>
      </c>
      <c s="5" r="B16" t="n">
        <v>225036</v>
      </c>
      <c s="5" r="C16" t="n">
        <v>-20571</v>
      </c>
    </row>
    <row r="17" spans="1:3">
      <c s="4" r="A17" t="s">
        <v>101</v>
      </c>
      <c s="5" r="B17" t="n">
        <v>-17818</v>
      </c>
      <c s="5" r="C17" t="n">
        <v>-31419</v>
      </c>
    </row>
    <row r="18" spans="1:3">
      <c s="4" r="A18" t="s">
        <v>102</v>
      </c>
      <c s="5" r="B18" t="n">
        <v>469418</v>
      </c>
      <c s="5" r="C18" t="n">
        <v>364377</v>
      </c>
    </row>
    <row r="19" spans="1:3">
      <c s="3" r="A19" t="s">
        <v>103</v>
      </c>
    </row>
    <row r="20" spans="1:3">
      <c s="4" r="A20" t="s">
        <v>104</v>
      </c>
      <c s="5" r="B20" t="n">
        <v>-567578</v>
      </c>
      <c s="5" r="C20" t="n">
        <v>-403212</v>
      </c>
    </row>
    <row r="21" spans="1:3">
      <c s="4" r="A21" t="s">
        <v>105</v>
      </c>
      <c s="5" r="C21" t="n">
        <v>9163</v>
      </c>
    </row>
    <row r="22" spans="1:3">
      <c s="4" r="A22" t="s">
        <v>106</v>
      </c>
      <c s="5" r="B22" t="n">
        <v>-30276</v>
      </c>
      <c s="5" r="C22" t="n">
        <v>-38590</v>
      </c>
    </row>
    <row r="23" spans="1:3">
      <c s="4" r="A23" t="s">
        <v>107</v>
      </c>
      <c s="5" r="B23" t="n">
        <v>-650000</v>
      </c>
      <c s="5" r="C23" t="n">
        <v>-1510000</v>
      </c>
    </row>
    <row r="24" spans="1:3">
      <c s="4" r="A24" t="s">
        <v>108</v>
      </c>
      <c s="5" r="B24" t="n">
        <v>1211000</v>
      </c>
      <c s="5" r="C24" t="n">
        <v>958948</v>
      </c>
    </row>
    <row r="25" spans="1:3">
      <c s="4" r="A25" t="s">
        <v>109</v>
      </c>
      <c s="5" r="B25" t="n">
        <v>-36854</v>
      </c>
      <c s="5" r="C25" t="n">
        <v>-983691</v>
      </c>
    </row>
    <row r="26" spans="1:3">
      <c s="3" r="A26" t="s">
        <v>110</v>
      </c>
    </row>
    <row r="27" spans="1:3">
      <c s="4" r="A27" t="s">
        <v>111</v>
      </c>
      <c s="5" r="C27" t="n">
        <v>44730</v>
      </c>
    </row>
    <row r="28" spans="1:3">
      <c s="4" r="A28" t="s">
        <v>112</v>
      </c>
      <c s="5" r="B28" t="n">
        <v>432564</v>
      </c>
      <c s="5" r="C28" t="n">
        <v>-574584</v>
      </c>
    </row>
    <row r="29" spans="1:3">
      <c s="4" r="A29" t="s">
        <v>113</v>
      </c>
      <c s="5" r="B29" t="n">
        <v>1936214</v>
      </c>
      <c s="5" r="C29" t="n">
        <v>1704300</v>
      </c>
    </row>
    <row r="30" spans="1:3">
      <c s="4" r="A30" t="s">
        <v>114</v>
      </c>
      <c s="5" r="B30" t="n">
        <v>2368778</v>
      </c>
      <c s="5" r="C30" t="n">
        <v>1129716</v>
      </c>
    </row>
    <row r="31" spans="1:3">
      <c s="3" r="A31" t="s">
        <v>115</v>
      </c>
    </row>
    <row r="32" spans="1:3">
      <c s="4" r="A32" t="s">
        <v>116</v>
      </c>
      <c s="7" r="B32" t="n">
        <v>10805</v>
      </c>
      <c s="7" r="C32" t="n">
        <v>241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7</v>
      </c>
      <c s="2" r="B1" t="s">
        <v>1</v>
      </c>
    </row>
    <row r="2" spans="1:2">
      <c s="2" r="B2" t="s">
        <v>2</v>
      </c>
    </row>
    <row r="3" spans="1:2">
      <c s="3" r="A3" t="s">
        <v>117</v>
      </c>
    </row>
    <row r="4" spans="1:2">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30</v>
      </c>
      <c s="2" r="B1" t="s">
        <v>1</v>
      </c>
    </row>
    <row r="2" spans="1:2">
      <c s="2" r="B2" t="s">
        <v>2</v>
      </c>
    </row>
    <row r="3" spans="1:2">
      <c s="3" r="A3" t="s">
        <v>30</v>
      </c>
    </row>
    <row r="4" spans="1:2">
      <c s="4" r="A4" t="s">
        <v>3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Basis of Presentation</vt:lpstr>
      <vt:lpstr>Short-Term Investments</vt:lpstr>
      <vt:lpstr>Inventories</vt:lpstr>
      <vt:lpstr>Earnings Per Common Share (EPS)</vt:lpstr>
      <vt:lpstr>Stock-based Compensation</vt:lpstr>
      <vt:lpstr>Commitments</vt:lpstr>
      <vt:lpstr>Segment Information</vt:lpstr>
      <vt:lpstr>Income Taxes</vt:lpstr>
      <vt:lpstr>Inventories (Tables)</vt:lpstr>
      <vt:lpstr>Earnings Per Common Share (EP15</vt:lpstr>
      <vt:lpstr>Stock-based Compensation (Table</vt:lpstr>
      <vt:lpstr>Segment Information (Tables)</vt:lpstr>
      <vt:lpstr>Short-Term Investments (Details</vt:lpstr>
      <vt:lpstr>Inventories (Details)</vt:lpstr>
      <vt:lpstr>Earnings Per Common Share (EP20</vt:lpstr>
      <vt:lpstr>Stock-Based Compensation (Detai</vt:lpstr>
      <vt:lpstr>Stock-Based Compensation (Det22</vt:lpstr>
      <vt:lpstr>Commitments (Details)</vt:lpstr>
      <vt:lpstr>Segment Information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42:06Z</dcterms:created>
  <dcterms:modified xmlns:dcterms="http://purl.org/dc/terms/" xmlns:xsi="http://www.w3.org/2001/XMLSchema-instance" xsi:type="dcterms:W3CDTF">2015-08-13T06:42:06Z</dcterms:modified>
  <dc:title xmlns:dc="http://purl.org/dc/elements/1.1/">Untitled</dc:title>
  <dc:description xmlns:dc="http://purl.org/dc/elements/1.1/"/>
  <dc:subject xmlns:dc="http://purl.org/dc/elements/1.1/"/>
  <cp:keywords/>
  <cp:category/>
</cp:coreProperties>
</file>